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JPMorg" sheetId="2" r:id="rId2"/>
    <s:sheet name="Risk_Return Detail Data - JPMo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60">
  <si>
    <t>Label</t>
  </si>
  <si>
    <t>Element</t>
  </si>
  <si>
    <t>Value</t>
  </si>
  <si>
    <t>Risk/Return:</t>
  </si>
  <si>
    <t>rr_RiskReturnAbstract</t>
  </si>
  <si>
    <t>Document Type</t>
  </si>
  <si>
    <t>dei_DocumentType</t>
  </si>
  <si>
    <t>Other</t>
  </si>
  <si>
    <t>Document Period End Date</t>
  </si>
  <si>
    <t>dei_DocumentPeriodEndDate</t>
  </si>
  <si>
    <t>Jun. 22,
		2015</t>
  </si>
  <si>
    <t>Registrant Name</t>
  </si>
  <si>
    <t>dei_EntityRegistrantName</t>
  </si>
  <si>
    <t>JPMORGAN TRUST I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12 Months Ended</t>
  </si>
  <si>
    <t>Jun. 22, 2015</t>
  </si>
  <si>
    <t xml:space="preserve">JPMORGAN TRUST II J.P. Morgan International Equity Funds JPMorgan International Research Enhanced Equity Fund Documents dated March 1, 2015, as supplemented J.P. Morgan Investor Funds JPMorgan Investor Balanced Fund JPMorgan Investor Conservative Growth Fund JPMorgan Investor Growth &amp; Income Fund JPMorgan Investor Growth Fund Documents dated November 1, 2014, as supplemented J.P. Morgan U.S. Equity Funds JPMorgan Equity Income Fund JPMorgan Equity Index Fund JPMorgan Intrepid Mid Cap Fund JPMorgan Large Cap Growth Fund JPMorgan Large Cap Value Fund JPMorgan Market Expansion Enhanced Index Fund JPMorgan Mid Cap Growth Fund JPMorgan Multi-Cap Market Neutral Fund JPMorgan Small Cap Growth Fund JPMorgan Small Cap Value Fund Documents dated November 1, 2014, as supplemented (Class B Shares) (each, a "Fund" and collectively, the "Funds") Supplement dated June 22, 2015 to the Prospectuses and Statements of Additional Information as dated above Accelerated Conversion of Class B Shares to Class A Shares. INVESTORS SHOULD RETAIN THIS SUPPLEMENT WITH THE PROSPECTUS AND STATEMENT OF ADDITIONAL INFORMATION FOR FUTURE REFERENCE </t>
  </si>
  <si>
    <t>Supplement [Text Block]</t>
  </si>
  <si>
    <t>jpmt2_SupplementTextBlock</t>
  </si>
  <si>
    <t>JPMorgan International Research Enhanced Equity Fund</t>
  </si>
  <si>
    <t xml:space="preserve">JPMORGAN TRUST II J.P. Morgan International Equity Funds JPMorgan International Research Enhanced Equity Fund Documents dated March 1, 2015, as supplemented (Class B Shares) (each, a "Fund" and collectively, the "Funds") Supplement dated June 22, 2015 to the Prospectuses and Statements of Additional Information as dated above Accelerated Conversion of Class B Shares to Class A Shares. INVESTORS SHOULD RETAIN THIS SUPPLEMENT WITH THE PROSPECTUS AND STATEMENT OF ADDITIONAL INFORMATION FOR FUTURE REFERENCE </t>
  </si>
  <si>
    <t>JPMorgan Investor Balanced Fund</t>
  </si>
  <si>
    <t xml:space="preserve">JPMORGAN TRUST II J.P. Morgan Investor Funds JPMorgan Investor Balanced Fund Documents dated November 1, 2014, as supplemented (Class B Shares) (each, a "Fund" and collectively, the "Funds") Supplement dated June 22, 2015 to the Prospectuses and Statements of Additional Information as dated above Accelerated Conversion of Class B Shares to Class A Shares. INVESTORS SHOULD RETAIN THIS SUPPLEMENT WITH THE PROSPECTUS AND STATEMENT OF ADDITIONAL INFORMATION FOR FUTURE REFERENCE </t>
  </si>
  <si>
    <t>JPMorgan Investor Conservative Growth Fund</t>
  </si>
  <si>
    <t xml:space="preserve">JPMORGAN TRUST II J.P. Morgan Investor Funds JPMorgan Investor Conservative Growth Fund Documents dated November 1, 2014, as supplemented (Class B Shares) (each, a "Fund" and collectively, the "Funds") Supplement dated June 22, 2015 to the Prospectuses and Statements of Additional Information as dated above Accelerated Conversion of Class B Shares to Class A Shares. INVESTORS SHOULD RETAIN THIS SUPPLEMENT WITH THE PROSPECTUS AND STATEMENT OF ADDITIONAL INFORMATION FOR FUTURE REFERENCE </t>
  </si>
  <si>
    <t>JPMorgan Investor Growth &amp; Income Fund</t>
  </si>
  <si>
    <t xml:space="preserve">JPMORGAN TRUST II J.P. Morgan Investor Funds JPMorgan Investor Growth &amp; Income Fund Documents dated November 1, 2014, as supplemented (Class B Shares) (each, a "Fund" and collectively, the "Funds") Supplement dated June 22, 2015 to the Prospectuses and Statements of Additional Information as dated above Accelerated Conversion of Class B Shares to Class A Shares. INVESTORS SHOULD RETAIN THIS SUPPLEMENT WITH THE PROSPECTUS AND STATEMENT OF ADDITIONAL INFORMATION FOR FUTURE REFERENCE </t>
  </si>
  <si>
    <t>JPMorgan Investor Growth Fund</t>
  </si>
  <si>
    <t xml:space="preserve">JPMORGAN TRUST II J.P. Morgan Investor Funds JPMorgan Investor Growth Fund Documents dated November 1, 2014, as supplemented (Class B Shares) (each, a "Fund" and collectively, the "Funds") Supplement dated June 22, 2015 to the Prospectuses and Statements of Additional Information as dated above Accelerated Conversion of Class B Shares to Class A Shares. INVESTORS SHOULD RETAIN THIS SUPPLEMENT WITH THE PROSPECTUS AND STATEMENT OF ADDITIONAL INFORMATION FOR FUTURE REFERENCE </t>
  </si>
  <si>
    <t>JPMorgan Equity Income Fund</t>
  </si>
  <si>
    <t xml:space="preserve">JPMORGAN TRUST II J.P. Morgan U.S. Equity Funds JPMorgan Equity Income Fund Documents dated November 1, 2014, as supplemented (Class B Shares) (each, a "Fund" and collectively, the "Funds") Supplement dated June 22, 2015 to the Prospectuses and Statements of Additional Information as dated above Accelerated Conversion of Class B Shares to Class A Shares. INVESTORS SHOULD RETAIN THIS SUPPLEMENT WITH THE PROSPECTUS AND STATEMENT OF ADDITIONAL INFORMATION FOR FUTURE REFERENCE </t>
  </si>
  <si>
    <t>JPMorgan Equity Index Fund</t>
  </si>
  <si>
    <t xml:space="preserve">JPMORGAN TRUST II J.P. Morgan U.S. Equity Funds JPMorgan Equity Index Fund Documents dated November 1, 2014, as supplemented (Class B Shares) (each, a "Fund" and collectively, the "Funds") Supplement dated June 22, 2015 to the Prospectuses and Statements of Additional Information as dated above Accelerated Conversion of Class B Shares to Class A Shares. INVESTORS SHOULD RETAIN THIS SUPPLEMENT WITH THE PROSPECTUS AND STATEMENT OF ADDITIONAL INFORMATION FOR FUTURE REFERENCE </t>
  </si>
  <si>
    <t>JPMorgan Intrepid Mid Cap Fund</t>
  </si>
  <si>
    <t xml:space="preserve">JPMORGAN TRUST II J.P. Morgan U.S. Equity Funds JPMorgan Intrepid Mid Cap Fund Documents dated November 1, 2014, as supplemented (Class B Shares) (each, a "Fund" and collectively, the "Funds") Supplement dated June 22, 2015 to the Prospectuses and Statements of Additional Information as dated above Accelerated Conversion of Class B Shares to Class A Shares. INVESTORS SHOULD RETAIN THIS SUPPLEMENT WITH THE PROSPECTUS AND STATEMENT OF ADDITIONAL INFORMATION FOR FUTURE REFERENCE </t>
  </si>
  <si>
    <t>JPMorgan Large Cap Growth Fund</t>
  </si>
  <si>
    <t xml:space="preserve">JPMORGAN TRUST II J.P. Morgan U.S. Equity Funds JPMorgan Large Cap Growth Fund Documents dated November 1, 2014, as supplemented (Class B Shares) (each, a "Fund" and collectively, the "Funds") Supplement dated June 22, 2015 to the Prospectuses and Statements of Additional Information as dated above Accelerated Conversion of Class B Shares to Class A Shares. INVESTORS SHOULD RETAIN THIS SUPPLEMENT WITH THE PROSPECTUS AND STATEMENT OF ADDITIONAL INFORMATION FOR FUTURE REFERENCE </t>
  </si>
  <si>
    <t>JPMorgan Large Cap Value Fund</t>
  </si>
  <si>
    <t xml:space="preserve">JPMORGAN TRUST II J.P. Morgan U.S. Equity Funds JPMorgan Large Cap Value Fund Documents dated November 1, 2014, as supplemented (Class B Shares) (each, a "Fund" and collectively, the "Funds") Supplement dated June 22, 2015 to the Prospectuses and Statements of Additional Information as dated above Accelerated Conversion of Class B Shares to Class A Shares. INVESTORS SHOULD RETAIN THIS SUPPLEMENT WITH THE PROSPECTUS AND STATEMENT OF ADDITIONAL INFORMATION FOR FUTURE REFERENCE </t>
  </si>
  <si>
    <t>JPMorgan Market Expansion Enhanced Index Fund</t>
  </si>
  <si>
    <t xml:space="preserve">JPMORGAN TRUST II J.P. Morgan U.S. Equity Funds JPMorgan Market Expansion Enhanced Index Fund Documents dated November 1, 2014, as supplemented (Class B Shares) (each, a "Fund" and collectively, the "Funds") Supplement dated June 22, 2015 to the Prospectuses and Statements of Additional Information as dated above Accelerated Conversion of Class B Shares to Class A Shares. INVESTORS SHOULD RETAIN THIS SUPPLEMENT WITH THE PROSPECTUS AND STATEMENT OF ADDITIONAL INFORMATION FOR FUTURE REFERENCE </t>
  </si>
  <si>
    <t>JPMorgan Mid Cap Growth Fund</t>
  </si>
  <si>
    <t xml:space="preserve">JPMORGAN TRUST II J.P. Morgan U.S. Equity Funds JPMorgan Mid Cap Growth Fund Documents dated November 1, 2014, as supplemented (Class B Shares) (each, a "Fund" and collectively, the "Funds") Supplement dated June 22, 2015 to the Prospectuses and Statements of Additional Information as dated above Accelerated Conversion of Class B Shares to Class A Shares. INVESTORS SHOULD RETAIN THIS SUPPLEMENT WITH THE PROSPECTUS AND STATEMENT OF ADDITIONAL INFORMATION FOR FUTURE REFERENCE </t>
  </si>
  <si>
    <t>JPMorgan Multi-Cap Market Neutral Fund</t>
  </si>
  <si>
    <t xml:space="preserve">JPMORGAN TRUST II J.P. Morgan U.S. Equity Funds JPMorgan Multi-Cap Market Neutral Fund Documents dated November 1, 2014, as supplemented (Class B Shares) (each, a "Fund" and collectively, the "Funds") Supplement dated June 22, 2015 to the Prospectuses and Statements of Additional Information as dated above Accelerated Conversion of Class B Shares to Class A Shares. INVESTORS SHOULD RETAIN THIS SUPPLEMENT WITH THE PROSPECTUS AND STATEMENT OF ADDITIONAL INFORMATION FOR FUTURE REFERENCE </t>
  </si>
  <si>
    <t>JPMorgan Small Cap Growth Fund</t>
  </si>
  <si>
    <t xml:space="preserve">JPMORGAN TRUST II J.P. Morgan U.S. Equity Funds JPMorgan Small Cap Growth Fund Documents dated November 1, 2014, as supplemented (Class B Shares) (each, a "Fund" and collectively, the "Funds") Supplement dated June 22, 2015 to the Prospectuses and Statements of Additional Information as dated above Accelerated Conversion of Class B Shares to Class A Shares. INVESTORS SHOULD RETAIN THIS SUPPLEMENT WITH THE PROSPECTUS AND STATEMENT OF ADDITIONAL INFORMATION FOR FUTURE REFERENCE </t>
  </si>
  <si>
    <t>JPMorgan Small Cap Value Fund</t>
  </si>
  <si>
    <t xml:space="preserve">JPMORGAN TRUST II J.P. Morgan U.S. Equity Funds JPMorgan Small Cap Value Fund Documents dated November 1, 2014, as supplemented (Class B Shares) (each, a "Fund" and collectively, the "Funds") Supplement dated June 22, 2015 to the Prospectuses and Statements of Additional Information as dated above Accelerated Conversion of Class B Shares to Class A Shares. INVESTORS SHOULD RETAIN THIS SUPPLEMENT WITH THE PROSPECTUS AND STATEMENT OF ADDITIONAL INFORMATION FOR FUTURE REFERENCE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8"/>
  </cols>
  <sheetData>
    <row spans="1:3" r="1">
      <c r="A1" t="s" s="1">
        <v>0</v>
      </c>
      <c r="B1" t="s" s="1">
        <v>1</v>
      </c>
      <c r="C1" t="s" s="2">
        <v>2</v>
      </c>
    </row>
    <row spans="1:3" r="2">
      <c r="A2" t="s" s="3">
        <v>3</v>
      </c>
      <c r="B2" t="s" s="4">
        <v>4</v>
      </c>
    </row>
    <row spans="1:3" r="3">
      <c r="A3" t="s" s="4">
        <v>5</v>
      </c>
      <c r="B3" t="s" s="4">
        <v>6</v>
      </c>
      <c r="C3" t="s" s="4">
        <v>7</v>
      </c>
    </row>
    <row spans="1:3" r="4">
      <c r="A4" t="s" s="4">
        <v>8</v>
      </c>
      <c r="B4" t="s" s="4">
        <v>9</v>
      </c>
      <c r="C4" t="s" s="4">
        <v>10</v>
      </c>
    </row>
    <row spans="1:3" r="5">
      <c r="A5" t="s" s="4">
        <v>11</v>
      </c>
      <c r="B5" t="s" s="4">
        <v>12</v>
      </c>
      <c r="C5" t="s" s="4">
        <v>13</v>
      </c>
    </row>
    <row spans="1:3" r="6">
      <c r="A6" t="s" s="4">
        <v>14</v>
      </c>
      <c r="B6" t="s" s="4">
        <v>15</v>
      </c>
      <c r="C6" t="n" s="5">
        <v>763852</v>
      </c>
    </row>
    <row spans="1:3" r="7">
      <c r="A7" t="s" s="4">
        <v>16</v>
      </c>
      <c r="B7" t="s" s="4">
        <v>17</v>
      </c>
      <c r="C7" t="s" s="4">
        <v>18</v>
      </c>
    </row>
    <row spans="1:3" r="8">
      <c r="A8" t="s" s="4">
        <v>19</v>
      </c>
      <c r="B8" t="s" s="4">
        <v>20</v>
      </c>
      <c r="C8" t="s" s="4">
        <v>10</v>
      </c>
    </row>
    <row spans="1:3" r="9">
      <c r="A9" t="s" s="4">
        <v>21</v>
      </c>
      <c r="B9" t="s" s="4">
        <v>22</v>
      </c>
      <c r="C9" t="s" s="4">
        <v>10</v>
      </c>
    </row>
    <row spans="1:3" r="10">
      <c r="A10" t="s" s="4">
        <v>23</v>
      </c>
      <c r="B10" t="s" s="4">
        <v>24</v>
      </c>
      <c r="C10" t="s" s="4">
        <v>1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r="A1" t="s" s="2">
        <v>25</v>
      </c>
    </row>
    <row spans="1:1" r="2">
      <c r="A2" t="s" s="2">
        <v>26</v>
      </c>
    </row>
    <row spans="1:1" r="3">
      <c r="A3" t="s" s="4">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53"/>
    <col customWidth="1" max="2" min="2" width="26"/>
    <col customWidth="1" max="3" min="3" width="80"/>
  </cols>
  <sheetData>
    <row spans="1:3" r="1">
      <c r="A1" t="s" s="1">
        <v>0</v>
      </c>
      <c r="B1" t="s" s="1">
        <v>1</v>
      </c>
      <c r="C1" t="s" s="2">
        <v>2</v>
      </c>
    </row>
    <row spans="1:3" r="2">
      <c r="A2" t="s" s="3">
        <v>3</v>
      </c>
      <c r="B2" t="s" s="4">
        <v>4</v>
      </c>
    </row>
    <row spans="1:3" r="3">
      <c r="A3" t="s" s="4">
        <v>11</v>
      </c>
      <c r="B3" t="s" s="4">
        <v>12</v>
      </c>
      <c r="C3" t="s" s="4">
        <v>13</v>
      </c>
    </row>
    <row spans="1:3" r="4">
      <c r="A4" t="s" s="4">
        <v>23</v>
      </c>
      <c r="B4" t="s" s="4">
        <v>24</v>
      </c>
      <c r="C4" t="s" s="4">
        <v>10</v>
      </c>
    </row>
    <row spans="1:3" r="5">
      <c r="A5" t="s" s="4">
        <v>28</v>
      </c>
      <c r="B5" t="s" s="4">
        <v>29</v>
      </c>
      <c r="C5" t="s" s="4">
        <v>27</v>
      </c>
    </row>
    <row spans="1:3" r="6">
      <c r="A6" t="s" s="4">
        <v>30</v>
      </c>
    </row>
    <row spans="1:3" r="7">
      <c r="A7" t="s" s="3">
        <v>3</v>
      </c>
      <c r="B7" t="s" s="4">
        <v>4</v>
      </c>
    </row>
    <row spans="1:3" r="8">
      <c r="A8" t="s" s="4">
        <v>28</v>
      </c>
      <c r="B8" t="s" s="4">
        <v>29</v>
      </c>
      <c r="C8" t="s" s="4">
        <v>31</v>
      </c>
    </row>
    <row spans="1:3" r="9">
      <c r="A9" t="s" s="4">
        <v>32</v>
      </c>
    </row>
    <row spans="1:3" r="10">
      <c r="A10" t="s" s="3">
        <v>3</v>
      </c>
      <c r="B10" t="s" s="4">
        <v>4</v>
      </c>
    </row>
    <row spans="1:3" r="11">
      <c r="A11" t="s" s="4">
        <v>28</v>
      </c>
      <c r="B11" t="s" s="4">
        <v>29</v>
      </c>
      <c r="C11" t="s" s="4">
        <v>33</v>
      </c>
    </row>
    <row spans="1:3" r="12">
      <c r="A12" t="s" s="4">
        <v>34</v>
      </c>
    </row>
    <row spans="1:3" r="13">
      <c r="A13" t="s" s="3">
        <v>3</v>
      </c>
      <c r="B13" t="s" s="4">
        <v>4</v>
      </c>
    </row>
    <row spans="1:3" r="14">
      <c r="A14" t="s" s="4">
        <v>28</v>
      </c>
      <c r="B14" t="s" s="4">
        <v>29</v>
      </c>
      <c r="C14" t="s" s="4">
        <v>35</v>
      </c>
    </row>
    <row spans="1:3" r="15">
      <c r="A15" t="s" s="4">
        <v>36</v>
      </c>
    </row>
    <row spans="1:3" r="16">
      <c r="A16" t="s" s="3">
        <v>3</v>
      </c>
      <c r="B16" t="s" s="4">
        <v>4</v>
      </c>
    </row>
    <row spans="1:3" r="17">
      <c r="A17" t="s" s="4">
        <v>28</v>
      </c>
      <c r="B17" t="s" s="4">
        <v>29</v>
      </c>
      <c r="C17" t="s" s="4">
        <v>37</v>
      </c>
    </row>
    <row spans="1:3" r="18">
      <c r="A18" t="s" s="4">
        <v>38</v>
      </c>
    </row>
    <row spans="1:3" r="19">
      <c r="A19" t="s" s="3">
        <v>3</v>
      </c>
      <c r="B19" t="s" s="4">
        <v>4</v>
      </c>
    </row>
    <row spans="1:3" r="20">
      <c r="A20" t="s" s="4">
        <v>28</v>
      </c>
      <c r="B20" t="s" s="4">
        <v>29</v>
      </c>
      <c r="C20" t="s" s="4">
        <v>39</v>
      </c>
    </row>
    <row spans="1:3" r="21">
      <c r="A21" t="s" s="4">
        <v>40</v>
      </c>
    </row>
    <row spans="1:3" r="22">
      <c r="A22" t="s" s="3">
        <v>3</v>
      </c>
      <c r="B22" t="s" s="4">
        <v>4</v>
      </c>
    </row>
    <row spans="1:3" r="23">
      <c r="A23" t="s" s="4">
        <v>28</v>
      </c>
      <c r="B23" t="s" s="4">
        <v>29</v>
      </c>
      <c r="C23" t="s" s="4">
        <v>41</v>
      </c>
    </row>
    <row spans="1:3" r="24">
      <c r="A24" t="s" s="4">
        <v>42</v>
      </c>
    </row>
    <row spans="1:3" r="25">
      <c r="A25" t="s" s="3">
        <v>3</v>
      </c>
      <c r="B25" t="s" s="4">
        <v>4</v>
      </c>
    </row>
    <row spans="1:3" r="26">
      <c r="A26" t="s" s="4">
        <v>28</v>
      </c>
      <c r="B26" t="s" s="4">
        <v>29</v>
      </c>
      <c r="C26" t="s" s="4">
        <v>43</v>
      </c>
    </row>
    <row spans="1:3" r="27">
      <c r="A27" t="s" s="4">
        <v>44</v>
      </c>
    </row>
    <row spans="1:3" r="28">
      <c r="A28" t="s" s="3">
        <v>3</v>
      </c>
      <c r="B28" t="s" s="4">
        <v>4</v>
      </c>
    </row>
    <row spans="1:3" r="29">
      <c r="A29" t="s" s="4">
        <v>28</v>
      </c>
      <c r="B29" t="s" s="4">
        <v>29</v>
      </c>
      <c r="C29" t="s" s="4">
        <v>45</v>
      </c>
    </row>
    <row spans="1:3" r="30">
      <c r="A30" t="s" s="4">
        <v>46</v>
      </c>
    </row>
    <row spans="1:3" r="31">
      <c r="A31" t="s" s="3">
        <v>3</v>
      </c>
      <c r="B31" t="s" s="4">
        <v>4</v>
      </c>
    </row>
    <row spans="1:3" r="32">
      <c r="A32" t="s" s="4">
        <v>28</v>
      </c>
      <c r="B32" t="s" s="4">
        <v>29</v>
      </c>
      <c r="C32" t="s" s="4">
        <v>47</v>
      </c>
    </row>
    <row spans="1:3" r="33">
      <c r="A33" t="s" s="4">
        <v>48</v>
      </c>
    </row>
    <row spans="1:3" r="34">
      <c r="A34" t="s" s="3">
        <v>3</v>
      </c>
      <c r="B34" t="s" s="4">
        <v>4</v>
      </c>
    </row>
    <row spans="1:3" r="35">
      <c r="A35" t="s" s="4">
        <v>28</v>
      </c>
      <c r="B35" t="s" s="4">
        <v>29</v>
      </c>
      <c r="C35" t="s" s="4">
        <v>49</v>
      </c>
    </row>
    <row spans="1:3" r="36">
      <c r="A36" t="s" s="4">
        <v>50</v>
      </c>
    </row>
    <row spans="1:3" r="37">
      <c r="A37" t="s" s="3">
        <v>3</v>
      </c>
      <c r="B37" t="s" s="4">
        <v>4</v>
      </c>
    </row>
    <row spans="1:3" r="38">
      <c r="A38" t="s" s="4">
        <v>28</v>
      </c>
      <c r="B38" t="s" s="4">
        <v>29</v>
      </c>
      <c r="C38" t="s" s="4">
        <v>51</v>
      </c>
    </row>
    <row spans="1:3" r="39">
      <c r="A39" t="s" s="4">
        <v>52</v>
      </c>
    </row>
    <row spans="1:3" r="40">
      <c r="A40" t="s" s="3">
        <v>3</v>
      </c>
      <c r="B40" t="s" s="4">
        <v>4</v>
      </c>
    </row>
    <row spans="1:3" r="41">
      <c r="A41" t="s" s="4">
        <v>28</v>
      </c>
      <c r="B41" t="s" s="4">
        <v>29</v>
      </c>
      <c r="C41" t="s" s="4">
        <v>53</v>
      </c>
    </row>
    <row spans="1:3" r="42">
      <c r="A42" t="s" s="4">
        <v>54</v>
      </c>
    </row>
    <row spans="1:3" r="43">
      <c r="A43" t="s" s="3">
        <v>3</v>
      </c>
      <c r="B43" t="s" s="4">
        <v>4</v>
      </c>
    </row>
    <row spans="1:3" r="44">
      <c r="A44" t="s" s="4">
        <v>28</v>
      </c>
      <c r="B44" t="s" s="4">
        <v>29</v>
      </c>
      <c r="C44" t="s" s="4">
        <v>55</v>
      </c>
    </row>
    <row spans="1:3" r="45">
      <c r="A45" t="s" s="4">
        <v>56</v>
      </c>
    </row>
    <row spans="1:3" r="46">
      <c r="A46" t="s" s="3">
        <v>3</v>
      </c>
      <c r="B46" t="s" s="4">
        <v>4</v>
      </c>
    </row>
    <row spans="1:3" r="47">
      <c r="A47" t="s" s="4">
        <v>28</v>
      </c>
      <c r="B47" t="s" s="4">
        <v>29</v>
      </c>
      <c r="C47" t="s" s="4">
        <v>57</v>
      </c>
    </row>
    <row spans="1:3" r="48">
      <c r="A48" t="s" s="4">
        <v>58</v>
      </c>
    </row>
    <row spans="1:3" r="49">
      <c r="A49" t="s" s="3">
        <v>3</v>
      </c>
      <c r="B49" t="s" s="4">
        <v>4</v>
      </c>
    </row>
    <row spans="1:3" r="50">
      <c r="A50" t="s" s="4">
        <v>28</v>
      </c>
      <c r="B50" t="s" s="4">
        <v>29</v>
      </c>
      <c r="C50" t="s" s="4">
        <v>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8"/>
  </cols>
  <sheetData>
    <row spans="1:3" r="1">
      <c r="A1" t="s" s="1">
        <v>0</v>
      </c>
      <c r="B1" t="s" s="1">
        <v>1</v>
      </c>
      <c r="C1" t="s" s="2">
        <v>2</v>
      </c>
    </row>
    <row spans="1:3" r="2">
      <c r="A2" t="s" s="3">
        <v>3</v>
      </c>
      <c r="B2" t="s" s="4">
        <v>4</v>
      </c>
    </row>
    <row spans="1:3" r="3">
      <c r="A3" t="s" s="4">
        <v>11</v>
      </c>
      <c r="B3" t="s" s="4">
        <v>12</v>
      </c>
      <c r="C3" t="s" s="4">
        <v>13</v>
      </c>
    </row>
    <row spans="1:3" r="4">
      <c r="A4" t="s" s="4">
        <v>23</v>
      </c>
      <c r="B4" t="s" s="4">
        <v>24</v>
      </c>
      <c r="C4" t="s" s="4">
        <v>10</v>
      </c>
    </row>
    <row spans="1:3" r="5">
      <c r="A5" t="s" s="4">
        <v>19</v>
      </c>
      <c r="B5" t="s" s="4">
        <v>20</v>
      </c>
      <c r="C5" t="s" s="4">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JPMorg</vt:lpstr>
      <vt:lpstr>Risk_Return Detail Data - JPMo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12:12:06Z</dcterms:created>
  <dcterms:modified xmlns:dcterms="http://purl.org/dc/terms/" xmlns:xsi="http://www.w3.org/2001/XMLSchema-instance" xsi:type="dcterms:W3CDTF">2015-07-14T12:12:06Z</dcterms:modified>
  <dc:title xmlns:dc="http://purl.org/dc/elements/1.1/">Untitled</dc:title>
  <dc:description xmlns:dc="http://purl.org/dc/elements/1.1/"/>
  <dc:subject xmlns:dc="http://purl.org/dc/elements/1.1/"/>
  <cp:keywords/>
  <cp:category/>
</cp:coreProperties>
</file>